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RIGIN MATERIALS, INC.</t>
        </is>
      </c>
    </row>
    <row r="8">
      <c r="A8" s="4" t="inlineStr">
        <is>
          <t>Entity Central Index Key</t>
        </is>
      </c>
      <c r="B8" s="4" t="inlineStr">
        <is>
          <t>00018024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Summary Compensation Total (a) Compensation Actually Paid (b) Value of Initial Fixed $100 Investment Based On: Year John Bissell ($) Rich Riley ($) John Bissell ($) Rich Riley ($) Average Summary Compensation Total for Non-PEO NEOs ($) (a) Average Compensation Actually Paid to Non-PEO NEOs ($) (b) Total Shareholder Return ($) (c) Peer Group Total Shareholder Return ($) (c)(d) Net Income ($) (e) The most important financial measure ($) (f) 2022 1,957,115 2,059,799 (1,330,584) (941,438) 1,048,856 754,461 46.15 75.47 78,569,000 4.61 2021 2,423,220 2,125,881 3,560,830 7,480,090 2,076,560 1,335,130 64.56 96.22 42,090,000 6.45 </t>
        </is>
      </c>
      <c r="C4" s="4" t="inlineStr">
        <is>
          <t xml:space="preserve"> </t>
        </is>
      </c>
    </row>
    <row r="5">
      <c r="A5" s="4" t="inlineStr">
        <is>
          <t>Company Selected Measure Name</t>
        </is>
      </c>
      <c r="B5" s="4" t="inlineStr">
        <is>
          <t>Cumulative total shareholder return</t>
        </is>
      </c>
      <c r="C5" s="4" t="inlineStr">
        <is>
          <t xml:space="preserve"> </t>
        </is>
      </c>
    </row>
    <row r="6">
      <c r="A6" s="4" t="inlineStr">
        <is>
          <t>Named Executive Officers, Footnote [Text Block]</t>
        </is>
      </c>
      <c r="B6" s="4" t="inlineStr">
        <is>
          <t>(a) The amounts for the summary compensation total of the PEOs and the average summary compensation total of the Non-PEO NEOs reflect the total compensation shown in the summary compensation table (“SCT”) above. The PEOs and Non-PEO NEOs included in the columns reflect the following: Year PEOs Non-PEO NEOs 2022 John Bissell, Rich Riley Nate Whaley, Stephen Galowitz, Joshua Lee 2021 John Bissell, Rich Riley Stephen Galowitz, Joshua Lee</t>
        </is>
      </c>
      <c r="C6" s="4" t="inlineStr">
        <is>
          <t xml:space="preserve"> </t>
        </is>
      </c>
    </row>
    <row r="7">
      <c r="A7" s="4" t="inlineStr">
        <is>
          <t>Peer Group Issuers, Footnote [Text Block]</t>
        </is>
      </c>
      <c r="B7" s="4" t="inlineStr">
        <is>
          <t>(d) Peer Group TSR reflects the Company’s peer group (Russell 2000) as reflected in our Annual Report on the Form 10-K pursuant to Item 201 (e) of Regulation S-K of the fiscal year ended December 31, 2022. Each year reflects what the cumulative value of $100 would be invested on June 24, 2021.</t>
        </is>
      </c>
      <c r="C7" s="4" t="inlineStr">
        <is>
          <t xml:space="preserve"> </t>
        </is>
      </c>
    </row>
    <row r="8">
      <c r="A8" s="4" t="inlineStr">
        <is>
          <t>Adjustment To PEO Compensation, Footnote [Text Block]</t>
        </is>
      </c>
      <c r="B8" s="4" t="inlineStr">
        <is>
          <t xml:space="preserve">These columns represents the compensation actually paid by adjusting the officer’s total compensation for certain amounts relating to equity awards, as follows: Fair value or change in fair value, as applicable, of equity awards included in the “Compensation Actually Paid” columns was determined by (i) RSU awards, closing price on applicable year-end dates or, in the case of vesting dates, the actual vesting price, (ii) PSU awards, the same valuation methodology as RSU awards above except year-end and vesting date values are multiplied by the probability of achievement as of each such date, (iii) stock options, the fair value calculated by a Monte Carlo simulation model as of the applicable year-end date(s) or, in the case of vesting date, the actual vesting price and probability of achievement. For the portion of “compensation Actually Paid” that is based on year-end stock prices, the following prices were used: for 2022 $4.61 and 2021 $6.45. 2022 2022 “Compensation Actually Paid” to each PEO John Bissell Rich Riley Total reported in 2022 SCT $ 1,957,115 $ 2,059,799 Less: value of stock &amp; option award reported in SCT (1,647,000) (1,647,000) Plus: Year-end value of awards granted in fiscal year that are unvested and outstanding 1,383,000 1,383,000 Plus: Change in fair value of prior year awards that are outstanding and unvested (2,918,173) (2,456,469) Plus: FMV of awards granted this year and that vested this year — — Plus: Change in fair value (from prior year-end) of prior year awards that vested this year. (105,526) (280,768) Less: Prior year fair value of prior year awards that failed to vest this year — — Total adjustments (3,287,699) (3,001,237) Compensation Actually Paid for fiscal year 2022 $ (1,330,584) $ (941,438) 2021 2021 “Compensation Actually Paid” to each PEO John Bissell Rich Riley Total reported in 2021 SCT $ 2,423,220 $ 2,125,881 Less: value of stock &amp; option award reported in SCT (2,212,497) (1,837,500) Plus: Year-end value of awards granted in fiscal year that are unvested and outstanding 329,079 — Plus: Change in fair value of prior year awards that are outstanding and unvested (74,902) 2,115,286 Plus: FMV of awards granted this year and that vested this year — — Plus: Change in fair value (from prior year-end) of prior year awards that vested this year. 3,095,930 5,076,423 Less: Prior year fair value of prior year awards that failed to vest this year — — Total adjustments 1,137,610 5,354,209 Compensation Actually Paid for fiscal year 2021 $ 3,560,830 $ 7,480,090 The average “Compensation Actually Paid” to the Non-PEO NEOs 2022 2021 Average total reported in SCT $ 1,048,856 $ 2,076,560 Less: Average value of stock &amp; option award reported in SCT (777,750) (1,814,686) Plus: Average year-end value of awards granted in fiscal year that are unvested and outstanding 653,083 745,917 Plus: Average change in fair value of prior year awards that are outstanding and unvested (120,587) — Plus: Average FMV of awards granted this year and that vested this year — — Plus: Average change in fair value (from prior year-end) of prior year awards that vested this year (49,141) 327,339 Less: Average prior year fair value of prior year awards that failed to vest this year — — Total adjustments (294,395) (741,430) Average Compensation Actually Paid $ 754,461 $ 1,335,130 </t>
        </is>
      </c>
      <c r="C8" s="4" t="inlineStr">
        <is>
          <t xml:space="preserve"> </t>
        </is>
      </c>
    </row>
    <row r="9">
      <c r="A9" s="4" t="inlineStr">
        <is>
          <t>Non-PEO NEO Average Total Compensation Amount</t>
        </is>
      </c>
      <c r="B9" s="5" t="n">
        <v>1048856</v>
      </c>
      <c r="C9" s="5" t="n">
        <v>2076560</v>
      </c>
    </row>
    <row r="10">
      <c r="A10" s="4" t="inlineStr">
        <is>
          <t>Non-PEO NEO Average Compensation Actually Paid Amount</t>
        </is>
      </c>
      <c r="B10" s="5" t="n">
        <v>754461</v>
      </c>
      <c r="C10" s="6" t="n">
        <v>1335130</v>
      </c>
    </row>
    <row r="11">
      <c r="A11" s="4" t="inlineStr">
        <is>
          <t>Adjustment to Non-PEO NEO Compensation Footnote [Text Block]</t>
        </is>
      </c>
      <c r="B11" s="4" t="inlineStr">
        <is>
          <t xml:space="preserve">These columns represents the compensation actually paid by adjusting the officer’s total compensation for certain amounts relating to equity awards, as follows: Fair value or change in fair value, as applicable, of equity awards included in the “Compensation Actually Paid” columns was determined by (i) RSU awards, closing price on applicable year-end dates or, in the case of vesting dates, the actual vesting price, (ii) PSU awards, the same valuation methodology as RSU awards above except year-end and vesting date values are multiplied by the probability of achievement as of each such date, (iii) stock options, the fair value calculated by a Monte Carlo simulation model as of the applicable year-end date(s) or, in the case of vesting date, the actual vesting price and probability of achievement. For the portion of “compensation Actually Paid” that is based on year-end stock prices, the following prices were used: for 2022 $4.61 and 2021 $6.45. 2022 2022 “Compensation Actually Paid” to each PEO John Bissell Rich Riley Total reported in 2022 SCT $ 1,957,115 $ 2,059,799 Less: value of stock &amp; option award reported in SCT (1,647,000) (1,647,000) Plus: Year-end value of awards granted in fiscal year that are unvested and outstanding 1,383,000 1,383,000 Plus: Change in fair value of prior year awards that are outstanding and unvested (2,918,173) (2,456,469) Plus: FMV of awards granted this year and that vested this year — — Plus: Change in fair value (from prior year-end) of prior year awards that vested this year. (105,526) (280,768) Less: Prior year fair value of prior year awards that failed to vest this year — — Total adjustments (3,287,699) (3,001,237) Compensation Actually Paid for fiscal year 2022 $ (1,330,584) $ (941,438) 2021 2021 “Compensation Actually Paid” to each PEO John Bissell Rich Riley Total reported in 2021 SCT $ 2,423,220 $ 2,125,881 Less: value of stock &amp; option award reported in SCT (2,212,497) (1,837,500) Plus: Year-end value of awards granted in fiscal year that are unvested and outstanding 329,079 — Plus: Change in fair value of prior year awards that are outstanding and unvested (74,902) 2,115,286 Plus: FMV of awards granted this year and that vested this year — — Plus: Change in fair value (from prior year-end) of prior year awards that vested this year. 3,095,930 5,076,423 Less: Prior year fair value of prior year awards that failed to vest this year — — Total adjustments 1,137,610 5,354,209 Compensation Actually Paid for fiscal year 2021 $ 3,560,830 $ 7,480,090 The average “Compensation Actually Paid” to the Non-PEO NEOs 2022 2021 Average total reported in SCT $ 1,048,856 $ 2,076,560 Less: Average value of stock &amp; option award reported in SCT (777,750) (1,814,686) Plus: Average year-end value of awards granted in fiscal year that are unvested and outstanding 653,083 745,917 Plus: Average change in fair value of prior year awards that are outstanding and unvested (120,587) — Plus: Average FMV of awards granted this year and that vested this year — — Plus: Average change in fair value (from prior year-end) of prior year awards that vested this year (49,141) 327,339 Less: Average prior year fair value of prior year awards that failed to vest this year — — Total adjustments (294,395) (741,430) Average Compensation Actually Paid $ 754,461 $ 1,335,130 </t>
        </is>
      </c>
      <c r="C11" s="4" t="inlineStr">
        <is>
          <t xml:space="preserve"> </t>
        </is>
      </c>
    </row>
    <row r="12">
      <c r="A12" s="4" t="inlineStr">
        <is>
          <t>Compensation Actually Paid vs. Total Shareholder Return [Text Block]</t>
        </is>
      </c>
      <c r="C12" s="4" t="inlineStr">
        <is>
          <t xml:space="preserve"> </t>
        </is>
      </c>
    </row>
    <row r="13">
      <c r="A13" s="4" t="inlineStr">
        <is>
          <t>Compensation Actually Paid vs. Net Income [Text Block]</t>
        </is>
      </c>
      <c r="C13" s="4" t="inlineStr">
        <is>
          <t xml:space="preserve"> </t>
        </is>
      </c>
    </row>
    <row r="14">
      <c r="A14" s="4" t="inlineStr">
        <is>
          <t>Tabular List [Table Text Block]</t>
        </is>
      </c>
      <c r="B14" s="4" t="inlineStr">
        <is>
          <t>2022 Most Important Measures (unranked) Company Stock Price Adjusted EBITDA Revenue Mechanical Completion of Manufacturing Plant</t>
        </is>
      </c>
      <c r="C14" s="4" t="inlineStr">
        <is>
          <t xml:space="preserve"> </t>
        </is>
      </c>
    </row>
    <row r="15">
      <c r="A15" s="4" t="inlineStr">
        <is>
          <t>Total Shareholder Return Amount</t>
        </is>
      </c>
      <c r="B15" s="7" t="n">
        <v>46.15</v>
      </c>
      <c r="C15" s="8" t="n">
        <v>64.56</v>
      </c>
    </row>
    <row r="16">
      <c r="A16" s="4" t="inlineStr">
        <is>
          <t>Peer Group Total Shareholder Return Amount</t>
        </is>
      </c>
      <c r="B16" s="8" t="n">
        <v>75.47</v>
      </c>
      <c r="C16" s="8" t="n">
        <v>96.22</v>
      </c>
    </row>
    <row r="17">
      <c r="A17" s="4" t="inlineStr">
        <is>
          <t>Net Income (Loss)</t>
        </is>
      </c>
      <c r="B17" s="5" t="n">
        <v>78569000</v>
      </c>
      <c r="C17" s="5" t="n">
        <v>42090000</v>
      </c>
    </row>
    <row r="18">
      <c r="A18" s="4" t="inlineStr">
        <is>
          <t>Company Selected Measure Amount</t>
        </is>
      </c>
      <c r="B18" s="8" t="n">
        <v>4.61</v>
      </c>
      <c r="C18" s="8" t="n">
        <v>6.45</v>
      </c>
    </row>
    <row r="19">
      <c r="A19" s="4" t="inlineStr">
        <is>
          <t>Additional 402(v) Disclosure [Text Block]</t>
        </is>
      </c>
      <c r="B19" s="4" t="inlineStr">
        <is>
          <t>(e) Represents the amount of net income reflected in the Company’s audited financial statements for each applicable fiscal year. (f) The Company has determined that it does not have the most important financial performance measure that is linked to compensation actually paid to our PEOs and Non-PEO NEOs to the Company’s performance. The Company is using non-financial performance measures that are considered relevant and have direct impact to PEO and Non-PEO NEO compensation based on our pre-revenue status.</t>
        </is>
      </c>
      <c r="C19" s="4" t="inlineStr">
        <is>
          <t xml:space="preserve"> </t>
        </is>
      </c>
    </row>
    <row r="20">
      <c r="A20" s="4" t="inlineStr">
        <is>
          <t>Measure [Axis]: 1</t>
        </is>
      </c>
      <c r="B20" s="4" t="inlineStr">
        <is>
          <t xml:space="preserve"> </t>
        </is>
      </c>
      <c r="C20" s="4" t="inlineStr">
        <is>
          <t xml:space="preserve"> </t>
        </is>
      </c>
    </row>
    <row r="21">
      <c r="A21" s="3" t="inlineStr">
        <is>
          <t>Pay vs Performance Disclosure [Table]</t>
        </is>
      </c>
      <c r="B21" s="4" t="inlineStr">
        <is>
          <t xml:space="preserve"> </t>
        </is>
      </c>
      <c r="C21" s="4" t="inlineStr">
        <is>
          <t xml:space="preserve"> </t>
        </is>
      </c>
    </row>
    <row r="22">
      <c r="A22" s="4" t="inlineStr">
        <is>
          <t>Other Performance Measure Amount</t>
        </is>
      </c>
      <c r="B22" s="6" t="n">
        <v>100</v>
      </c>
      <c r="C22" s="4" t="inlineStr">
        <is>
          <t xml:space="preserve"> </t>
        </is>
      </c>
    </row>
    <row r="23">
      <c r="A23" s="4" t="inlineStr">
        <is>
          <t>Non-GAAP Measure Description [Text Block]</t>
        </is>
      </c>
      <c r="B23" s="4" t="inlineStr">
        <is>
          <t>(c) Cumulative total shareholder return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The beginning of the measurement period for each of the fiscal years in the table is December 31, 2020.</t>
        </is>
      </c>
      <c r="C23" s="4" t="inlineStr">
        <is>
          <t xml:space="preserve"> </t>
        </is>
      </c>
    </row>
    <row r="24">
      <c r="A24" s="4" t="inlineStr">
        <is>
          <t>John Bissell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PEO Total Compensation Amount</t>
        </is>
      </c>
      <c r="B26" s="5" t="n">
        <v>1957115</v>
      </c>
      <c r="C26" s="5" t="n">
        <v>2423220</v>
      </c>
    </row>
    <row r="27">
      <c r="A27" s="4" t="inlineStr">
        <is>
          <t>PEO Actually Paid Compensation Amount</t>
        </is>
      </c>
      <c r="B27" s="6" t="n">
        <v>-1330584</v>
      </c>
      <c r="C27" s="6" t="n">
        <v>3560830</v>
      </c>
    </row>
    <row r="28">
      <c r="A28" s="4" t="inlineStr">
        <is>
          <t>Rich Riley [Member]</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PEO Total Compensation Amount</t>
        </is>
      </c>
      <c r="B30" s="6" t="n">
        <v>2059799</v>
      </c>
      <c r="C30" s="6" t="n">
        <v>2125881</v>
      </c>
    </row>
    <row r="31">
      <c r="A31" s="4" t="inlineStr">
        <is>
          <t>PEO Actually Paid Compensation Amount</t>
        </is>
      </c>
      <c r="B31" s="6" t="n">
        <v>-941438</v>
      </c>
      <c r="C31" s="6" t="n">
        <v>7480090</v>
      </c>
    </row>
    <row r="32">
      <c r="A32" s="4" t="inlineStr">
        <is>
          <t>PEO [Member] | John Bissell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6" t="n">
        <v>-3287699</v>
      </c>
      <c r="C34" s="6" t="n">
        <v>1137610</v>
      </c>
    </row>
    <row r="35">
      <c r="A35" s="4" t="inlineStr">
        <is>
          <t>PEO [Member] | John Bissell [Member] | Value Of Stock And Option Awards In Summary Compensation Table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6" t="n">
        <v>-1647000</v>
      </c>
      <c r="C37" s="6" t="n">
        <v>-2212497</v>
      </c>
    </row>
    <row r="38">
      <c r="A38" s="4" t="inlineStr">
        <is>
          <t>PEO [Member] | John Bissell [Member] | Year End Value Of Awards Granted In Fiscal Year That Are Unvested And Outstanding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1383000</v>
      </c>
      <c r="C40" s="6" t="n">
        <v>329079</v>
      </c>
    </row>
    <row r="41">
      <c r="A41" s="4" t="inlineStr">
        <is>
          <t>PEO [Member] | John Bissell [Member] | Change In Fair Value Of Prior Year Awards That Are Outstanding And Unvested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2918173</v>
      </c>
      <c r="C43" s="6" t="n">
        <v>-74902</v>
      </c>
    </row>
    <row r="44">
      <c r="A44" s="4" t="inlineStr">
        <is>
          <t>PEO [Member] | John Bissell [Member] | FMV Of Awards Granted This Year And That Vested This Year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0</v>
      </c>
      <c r="C46" s="6" t="n">
        <v>0</v>
      </c>
    </row>
    <row r="47">
      <c r="A47" s="4" t="inlineStr">
        <is>
          <t>PEO [Member] | John Bissell [Member] | Change In Fair Value From Prior Year End Of Prior Year Awards That Vested This Year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105526</v>
      </c>
      <c r="C49" s="6" t="n">
        <v>3095930</v>
      </c>
    </row>
    <row r="50">
      <c r="A50" s="4" t="inlineStr">
        <is>
          <t>PEO [Member] | John Bissell [Member] | Prior Year Fair Value Of Prior Year Awards That Failed To Vest This Year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0</v>
      </c>
      <c r="C52" s="6" t="n">
        <v>0</v>
      </c>
    </row>
    <row r="53">
      <c r="A53" s="4" t="inlineStr">
        <is>
          <t>PEO [Member] | Rich Riley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3001237</v>
      </c>
      <c r="C55" s="6" t="n">
        <v>5354209</v>
      </c>
    </row>
    <row r="56">
      <c r="A56" s="4" t="inlineStr">
        <is>
          <t>PEO [Member] | Rich Riley [Member] | Value Of Stock And Option Awards In Summary Compensation Table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6" t="n">
        <v>-1647000</v>
      </c>
      <c r="C58" s="6" t="n">
        <v>-1837500</v>
      </c>
    </row>
    <row r="59">
      <c r="A59" s="4" t="inlineStr">
        <is>
          <t>PEO [Member] | Rich Riley [Member] | Year End Value Of Awards Granted In Fiscal Year That Are Unvested And Outstanding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t>
        </is>
      </c>
      <c r="B61" s="6" t="n">
        <v>1383000</v>
      </c>
      <c r="C61" s="6" t="n">
        <v>0</v>
      </c>
    </row>
    <row r="62">
      <c r="A62" s="4" t="inlineStr">
        <is>
          <t>PEO [Member] | Rich Riley [Member] | Change In Fair Value Of Prior Year Awards That Are Outstanding And Unvested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t>
        </is>
      </c>
      <c r="B64" s="6" t="n">
        <v>-2456469</v>
      </c>
      <c r="C64" s="6" t="n">
        <v>2115286</v>
      </c>
    </row>
    <row r="65">
      <c r="A65" s="4" t="inlineStr">
        <is>
          <t>PEO [Member] | Rich Riley [Member] | FMV Of Awards Granted This Year And That Vested This Year [Member]</t>
        </is>
      </c>
      <c r="B65" s="4" t="inlineStr">
        <is>
          <t xml:space="preserve"> </t>
        </is>
      </c>
      <c r="C65" s="4" t="inlineStr">
        <is>
          <t xml:space="preserve"> </t>
        </is>
      </c>
    </row>
    <row r="66">
      <c r="A66" s="3" t="inlineStr">
        <is>
          <t>Pay vs Performance Disclosure [Table]</t>
        </is>
      </c>
      <c r="B66" s="4" t="inlineStr">
        <is>
          <t xml:space="preserve"> </t>
        </is>
      </c>
      <c r="C66" s="4" t="inlineStr">
        <is>
          <t xml:space="preserve"> </t>
        </is>
      </c>
    </row>
    <row r="67">
      <c r="A67" s="4" t="inlineStr">
        <is>
          <t>Adjustment to Compensation Amount</t>
        </is>
      </c>
      <c r="B67" s="6" t="n">
        <v>0</v>
      </c>
      <c r="C67" s="6" t="n">
        <v>0</v>
      </c>
    </row>
    <row r="68">
      <c r="A68" s="4" t="inlineStr">
        <is>
          <t>PEO [Member] | Rich Riley [Member] | Change In Fair Value From Prior Year End Of Prior Year Awards That Vested This Year [Member]</t>
        </is>
      </c>
      <c r="B68" s="4" t="inlineStr">
        <is>
          <t xml:space="preserve"> </t>
        </is>
      </c>
      <c r="C68" s="4" t="inlineStr">
        <is>
          <t xml:space="preserve"> </t>
        </is>
      </c>
    </row>
    <row r="69">
      <c r="A69" s="3" t="inlineStr">
        <is>
          <t>Pay vs Performance Disclosure [Table]</t>
        </is>
      </c>
      <c r="B69" s="4" t="inlineStr">
        <is>
          <t xml:space="preserve"> </t>
        </is>
      </c>
      <c r="C69" s="4" t="inlineStr">
        <is>
          <t xml:space="preserve"> </t>
        </is>
      </c>
    </row>
    <row r="70">
      <c r="A70" s="4" t="inlineStr">
        <is>
          <t>Adjustment to Compensation Amount</t>
        </is>
      </c>
      <c r="B70" s="6" t="n">
        <v>-280768</v>
      </c>
      <c r="C70" s="6" t="n">
        <v>5076423</v>
      </c>
    </row>
    <row r="71">
      <c r="A71" s="4" t="inlineStr">
        <is>
          <t>PEO [Member] | Rich Riley [Member] | Prior Year Fair Value Of Prior Year Awards That Failed To Vest This Year [Member]</t>
        </is>
      </c>
      <c r="B71" s="4" t="inlineStr">
        <is>
          <t xml:space="preserve"> </t>
        </is>
      </c>
      <c r="C71" s="4" t="inlineStr">
        <is>
          <t xml:space="preserve"> </t>
        </is>
      </c>
    </row>
    <row r="72">
      <c r="A72" s="3" t="inlineStr">
        <is>
          <t>Pay vs Performance Disclosure [Table]</t>
        </is>
      </c>
      <c r="B72" s="4" t="inlineStr">
        <is>
          <t xml:space="preserve"> </t>
        </is>
      </c>
      <c r="C72" s="4" t="inlineStr">
        <is>
          <t xml:space="preserve"> </t>
        </is>
      </c>
    </row>
    <row r="73">
      <c r="A73" s="4" t="inlineStr">
        <is>
          <t>Adjustment to Compensation Amount</t>
        </is>
      </c>
      <c r="B73" s="6" t="n">
        <v>0</v>
      </c>
      <c r="C73" s="6" t="n">
        <v>0</v>
      </c>
    </row>
    <row r="74">
      <c r="A74" s="4" t="inlineStr">
        <is>
          <t>Non-PEO NEO [Member]</t>
        </is>
      </c>
      <c r="B74" s="4" t="inlineStr">
        <is>
          <t xml:space="preserve"> </t>
        </is>
      </c>
      <c r="C74" s="4" t="inlineStr">
        <is>
          <t xml:space="preserve"> </t>
        </is>
      </c>
    </row>
    <row r="75">
      <c r="A75" s="3" t="inlineStr">
        <is>
          <t>Pay vs Performance Disclosure [Table]</t>
        </is>
      </c>
      <c r="B75" s="4" t="inlineStr">
        <is>
          <t xml:space="preserve"> </t>
        </is>
      </c>
      <c r="C75" s="4" t="inlineStr">
        <is>
          <t xml:space="preserve"> </t>
        </is>
      </c>
    </row>
    <row r="76">
      <c r="A76" s="4" t="inlineStr">
        <is>
          <t>Adjustment to Compensation Amount</t>
        </is>
      </c>
      <c r="B76" s="6" t="n">
        <v>-294395</v>
      </c>
      <c r="C76" s="6" t="n">
        <v>-741430</v>
      </c>
    </row>
    <row r="77">
      <c r="A77" s="4" t="inlineStr">
        <is>
          <t>Non-PEO NEO [Member] | Value Of Stock And Option Awards In Summary Compensation Table [Member]</t>
        </is>
      </c>
      <c r="B77" s="4" t="inlineStr">
        <is>
          <t xml:space="preserve"> </t>
        </is>
      </c>
      <c r="C77" s="4" t="inlineStr">
        <is>
          <t xml:space="preserve"> </t>
        </is>
      </c>
    </row>
    <row r="78">
      <c r="A78" s="3" t="inlineStr">
        <is>
          <t>Pay vs Performance Disclosure [Table]</t>
        </is>
      </c>
      <c r="B78" s="4" t="inlineStr">
        <is>
          <t xml:space="preserve"> </t>
        </is>
      </c>
      <c r="C78" s="4" t="inlineStr">
        <is>
          <t xml:space="preserve"> </t>
        </is>
      </c>
    </row>
    <row r="79">
      <c r="A79" s="4" t="inlineStr">
        <is>
          <t>Adjustment to Compensation Amount</t>
        </is>
      </c>
      <c r="B79" s="6" t="n">
        <v>-777750</v>
      </c>
      <c r="C79" s="6" t="n">
        <v>-1814686</v>
      </c>
    </row>
    <row r="80">
      <c r="A80" s="4" t="inlineStr">
        <is>
          <t>Non-PEO NEO [Member] | Year End Value Of Awards Granted In Fiscal Year That Are Unvested And Outstanding [Member]</t>
        </is>
      </c>
      <c r="B80" s="4" t="inlineStr">
        <is>
          <t xml:space="preserve"> </t>
        </is>
      </c>
      <c r="C80" s="4" t="inlineStr">
        <is>
          <t xml:space="preserve"> </t>
        </is>
      </c>
    </row>
    <row r="81">
      <c r="A81" s="3" t="inlineStr">
        <is>
          <t>Pay vs Performance Disclosure [Table]</t>
        </is>
      </c>
      <c r="B81" s="4" t="inlineStr">
        <is>
          <t xml:space="preserve"> </t>
        </is>
      </c>
      <c r="C81" s="4" t="inlineStr">
        <is>
          <t xml:space="preserve"> </t>
        </is>
      </c>
    </row>
    <row r="82">
      <c r="A82" s="4" t="inlineStr">
        <is>
          <t>Adjustment to Compensation Amount</t>
        </is>
      </c>
      <c r="B82" s="6" t="n">
        <v>653083</v>
      </c>
      <c r="C82" s="6" t="n">
        <v>745917</v>
      </c>
    </row>
    <row r="83">
      <c r="A83" s="4" t="inlineStr">
        <is>
          <t>Non-PEO NEO [Member] | Change In Fair Value Of Prior Year Awards That Are Outstanding And Unvested [Member]</t>
        </is>
      </c>
      <c r="B83" s="4" t="inlineStr">
        <is>
          <t xml:space="preserve"> </t>
        </is>
      </c>
      <c r="C83" s="4" t="inlineStr">
        <is>
          <t xml:space="preserve"> </t>
        </is>
      </c>
    </row>
    <row r="84">
      <c r="A84" s="3" t="inlineStr">
        <is>
          <t>Pay vs Performance Disclosure [Table]</t>
        </is>
      </c>
      <c r="B84" s="4" t="inlineStr">
        <is>
          <t xml:space="preserve"> </t>
        </is>
      </c>
      <c r="C84" s="4" t="inlineStr">
        <is>
          <t xml:space="preserve"> </t>
        </is>
      </c>
    </row>
    <row r="85">
      <c r="A85" s="4" t="inlineStr">
        <is>
          <t>Adjustment to Compensation Amount</t>
        </is>
      </c>
      <c r="B85" s="6" t="n">
        <v>-120587</v>
      </c>
      <c r="C85" s="6" t="n">
        <v>0</v>
      </c>
    </row>
    <row r="86">
      <c r="A86" s="4" t="inlineStr">
        <is>
          <t>Non-PEO NEO [Member] | FMV Of Awards Granted This Year And That Vested This Year [Member]</t>
        </is>
      </c>
      <c r="B86" s="4" t="inlineStr">
        <is>
          <t xml:space="preserve"> </t>
        </is>
      </c>
      <c r="C86" s="4" t="inlineStr">
        <is>
          <t xml:space="preserve"> </t>
        </is>
      </c>
    </row>
    <row r="87">
      <c r="A87" s="3" t="inlineStr">
        <is>
          <t>Pay vs Performance Disclosure [Table]</t>
        </is>
      </c>
      <c r="B87" s="4" t="inlineStr">
        <is>
          <t xml:space="preserve"> </t>
        </is>
      </c>
      <c r="C87" s="4" t="inlineStr">
        <is>
          <t xml:space="preserve"> </t>
        </is>
      </c>
    </row>
    <row r="88">
      <c r="A88" s="4" t="inlineStr">
        <is>
          <t>Adjustment to Compensation Amount</t>
        </is>
      </c>
      <c r="B88" s="6" t="n">
        <v>0</v>
      </c>
      <c r="C88" s="6" t="n">
        <v>0</v>
      </c>
    </row>
    <row r="89">
      <c r="A89" s="4" t="inlineStr">
        <is>
          <t>Non-PEO NEO [Member] | Change In Fair Value From Prior Year End Of Prior Year Awards That Vested This Year [Member]</t>
        </is>
      </c>
      <c r="B89" s="4" t="inlineStr">
        <is>
          <t xml:space="preserve"> </t>
        </is>
      </c>
      <c r="C89" s="4" t="inlineStr">
        <is>
          <t xml:space="preserve"> </t>
        </is>
      </c>
    </row>
    <row r="90">
      <c r="A90" s="3" t="inlineStr">
        <is>
          <t>Pay vs Performance Disclosure [Table]</t>
        </is>
      </c>
      <c r="B90" s="4" t="inlineStr">
        <is>
          <t xml:space="preserve"> </t>
        </is>
      </c>
      <c r="C90" s="4" t="inlineStr">
        <is>
          <t xml:space="preserve"> </t>
        </is>
      </c>
    </row>
    <row r="91">
      <c r="A91" s="4" t="inlineStr">
        <is>
          <t>Adjustment to Compensation Amount</t>
        </is>
      </c>
      <c r="B91" s="6" t="n">
        <v>-49141</v>
      </c>
      <c r="C91" s="6" t="n">
        <v>327339</v>
      </c>
    </row>
    <row r="92">
      <c r="A92" s="4" t="inlineStr">
        <is>
          <t>Non-PEO NEO [Member] | Prior Year Fair Value Of Prior Year Awards That Failed To Vest This Year [Member]</t>
        </is>
      </c>
      <c r="B92" s="4" t="inlineStr">
        <is>
          <t xml:space="preserve"> </t>
        </is>
      </c>
      <c r="C92" s="4" t="inlineStr">
        <is>
          <t xml:space="preserve"> </t>
        </is>
      </c>
    </row>
    <row r="93">
      <c r="A93" s="3" t="inlineStr">
        <is>
          <t>Pay vs Performance Disclosure [Table]</t>
        </is>
      </c>
      <c r="B93" s="4" t="inlineStr">
        <is>
          <t xml:space="preserve"> </t>
        </is>
      </c>
      <c r="C93" s="4" t="inlineStr">
        <is>
          <t xml:space="preserve"> </t>
        </is>
      </c>
    </row>
    <row r="94">
      <c r="A94" s="4" t="inlineStr">
        <is>
          <t>Adjustment to Compensation Amount</t>
        </is>
      </c>
      <c r="B94" s="5" t="n">
        <v>0</v>
      </c>
      <c r="C94"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12:53:33Z</dcterms:created>
  <dcterms:modified xmlns:dcterms="http://purl.org/dc/terms/" xmlns:xsi="http://www.w3.org/2001/XMLSchema-instance" xsi:type="dcterms:W3CDTF">2023-06-08T12:53:33Z</dcterms:modified>
</cp:coreProperties>
</file>